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0,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HACKETT GROUP, INC.</t>
        </is>
      </c>
    </row>
    <row r="8">
      <c r="A8" s="4" t="inlineStr">
        <is>
          <t>Entity Central Index Key</t>
        </is>
      </c>
      <c r="B8" s="4" t="inlineStr">
        <is>
          <t>00010573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0, 2022 USD ($)</t>
        </is>
      </c>
      <c r="C2" s="2" t="inlineStr">
        <is>
          <t>Dec. 31, 2021 USD ($)</t>
        </is>
      </c>
      <c r="D2" s="2" t="inlineStr">
        <is>
          <t>Jan. 0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Summary Compensation Average Non-CEO Average Non-CEO Value of Initial Fixed $100 Investment Based On:
Year Total Peer Group Adjusted Adjusted
2022 $ 5,540,340 $ 5,954,698 $ 2,198,741 $ 2,343,269 $ 137 $ 105 48,655 $ 1.52
2021 $ 6,081,600 $ 4,262,516 $ 2,391,965 $ 1,780,479 $ 135 $ 90 43,148 $ 1.31
2020 $ 1,826,932 $ 1,612,923 $ 908,539 $ 875,380 $ 93 $ 89 22,328 $ 0.69 (1) For each year shown, the CEO was Ted A. Fernandez and the other named executive officers were David N. Dungan and Robert A. Ramirez. (2) The values reflected in this column reflect the “Total” compensation set forth in the Summary Compensation Table (“S C page 21 (3) See “Computation of Compensation Actually Paid” below for a discussion of the amounts included in this column. (4) Reflects the cumulative total shareholder return (“TSR”) of the Company for the year ended January 1, 2021, the two-years (5) Reflects the cumulative total shareholder return of the peer group utilized in the stock performance graph required by Item 201(e) of Regulation S-K two-years (6) Amounts in thousands. (7) The Company only uses adjusted diluted earnings per share to determine the performance-based compensation paid to its named executiv e (8) The adjusted diluted earnings per share amounts were calculated using a long-term effective tax rate of 25%. For 2023, the Company will use a GAAP tax rate to calculated adjusted diluted earnings per share. </t>
        </is>
      </c>
      <c r="C4" s="4" t="inlineStr">
        <is>
          <t xml:space="preserve"> </t>
        </is>
      </c>
      <c r="D4" s="4" t="inlineStr">
        <is>
          <t xml:space="preserve"> </t>
        </is>
      </c>
    </row>
    <row r="5">
      <c r="A5" s="4" t="inlineStr">
        <is>
          <t>Company Selected Measure Name</t>
        </is>
      </c>
      <c r="B5" s="4" t="inlineStr">
        <is>
          <t>adjusted diluted earnings per share</t>
        </is>
      </c>
      <c r="C5" s="4" t="inlineStr">
        <is>
          <t xml:space="preserve"> </t>
        </is>
      </c>
      <c r="D5" s="4" t="inlineStr">
        <is>
          <t xml:space="preserve"> </t>
        </is>
      </c>
    </row>
    <row r="6">
      <c r="A6" s="4" t="inlineStr">
        <is>
          <t>Named Executive Officers, Footnote [Text Block]</t>
        </is>
      </c>
      <c r="B6" s="4" t="inlineStr">
        <is>
          <t>the other named executive officers were David N. Dungan and Robert A. Ramirez.</t>
        </is>
      </c>
      <c r="C6" s="4" t="inlineStr">
        <is>
          <t xml:space="preserve"> </t>
        </is>
      </c>
      <c r="D6" s="4" t="inlineStr">
        <is>
          <t xml:space="preserve"> </t>
        </is>
      </c>
    </row>
    <row r="7">
      <c r="A7" s="4" t="inlineStr">
        <is>
          <t>Peer Group Issuers, Footnote [Text Block]</t>
        </is>
      </c>
      <c r="B7" s="4" t="inlineStr">
        <is>
          <t>Reflects the cumulative total shareholder return of the peer group utilized in the stock performance graph required by Item 201(e) of Regulation S-K two-years</t>
        </is>
      </c>
      <c r="C7" s="4" t="inlineStr">
        <is>
          <t xml:space="preserve"> </t>
        </is>
      </c>
      <c r="D7" s="4" t="inlineStr">
        <is>
          <t xml:space="preserve"> </t>
        </is>
      </c>
    </row>
    <row r="8">
      <c r="A8" s="4" t="inlineStr">
        <is>
          <t>PEO Total Compensation Amount</t>
        </is>
      </c>
      <c r="B8" s="5" t="n">
        <v>5540340</v>
      </c>
      <c r="C8" s="5" t="n">
        <v>6081600</v>
      </c>
      <c r="D8" s="5" t="n">
        <v>1826932</v>
      </c>
    </row>
    <row r="9">
      <c r="A9" s="4" t="inlineStr">
        <is>
          <t>PEO Actually Paid Compensation Amount</t>
        </is>
      </c>
      <c r="B9" s="5" t="n">
        <v>5954698</v>
      </c>
      <c r="C9" s="6" t="n">
        <v>4262516</v>
      </c>
      <c r="D9" s="6" t="n">
        <v>1612923</v>
      </c>
    </row>
    <row r="10">
      <c r="A10" s="4" t="inlineStr">
        <is>
          <t>Adjustment To PEO Compensation, Footnote [Text Block]</t>
        </is>
      </c>
      <c r="B10" s="4" t="inlineStr">
        <is>
          <t xml:space="preserve"> The amounts shown in this column are com p S-K. o
CEO Other NEOs
2022 2021 2020 2022 2021 2020
SCT Total Compensation $ 5,540,340 $ 6,081,600 $ 1,826,932 $ 2,198,741 $ 2,391,965 $ 908,539
Minus SCT Stock Awards Value (2,748,240 ) (3,027,600 ) (678,068 ) (942,933 ) (1,039,545 ) (231,175 )
Plus Value of Unvested Equity Awards Granted in respective year 3,207,073 959,387 560,879 1,101,172 327,084 229,377
Change in Value of Unvested Equity Awards during respective year (7,063 ) 247,995 (80,738 ) (2,640 ) 100,625 (25,943 )
Change in Value of Equity Awards Vested in respective year (37,412 ) 1,134 (16,082 ) (11,071 ) 350 (5,418 )
Total Compensation Actually Paid $ 5,954,698 $ 4,262,516 $ 1,612,923 $ 2,343,269 $ 1,780,479 $ 875,380</t>
        </is>
      </c>
      <c r="C10" s="4" t="inlineStr">
        <is>
          <t xml:space="preserve"> </t>
        </is>
      </c>
      <c r="D10" s="4" t="inlineStr">
        <is>
          <t xml:space="preserve"> </t>
        </is>
      </c>
    </row>
    <row r="11">
      <c r="A11" s="4" t="inlineStr">
        <is>
          <t>Non-PEO NEO Average Total Compensation Amount</t>
        </is>
      </c>
      <c r="B11" s="5" t="n">
        <v>2198741</v>
      </c>
      <c r="C11" s="6" t="n">
        <v>2391965</v>
      </c>
      <c r="D11" s="6" t="n">
        <v>908539</v>
      </c>
    </row>
    <row r="12">
      <c r="A12" s="4" t="inlineStr">
        <is>
          <t>Non-PEO NEO Average Compensation Actually Paid Amount</t>
        </is>
      </c>
      <c r="B12" s="5" t="n">
        <v>2343269</v>
      </c>
      <c r="C12" s="6" t="n">
        <v>1780479</v>
      </c>
      <c r="D12" s="6" t="n">
        <v>875380</v>
      </c>
    </row>
    <row r="13">
      <c r="A13" s="4" t="inlineStr">
        <is>
          <t>Adjustment to Non-PEO NEO Compensation Footnote [Text Block]</t>
        </is>
      </c>
      <c r="B13" s="4" t="inlineStr">
        <is>
          <t xml:space="preserve"> The amounts shown in this column are com p S-K. o
CEO Other NEOs
2022 2021 2020 2022 2021 2020
SCT Total Compensation $ 5,540,340 $ 6,081,600 $ 1,826,932 $ 2,198,741 $ 2,391,965 $ 908,539
Minus SCT Stock Awards Value (2,748,240 ) (3,027,600 ) (678,068 ) (942,933 ) (1,039,545 ) (231,175 )
Plus Value of Unvested Equity Awards Granted in respective year 3,207,073 959,387 560,879 1,101,172 327,084 229,377
Change in Value of Unvested Equity Awards during respective year (7,063 ) 247,995 (80,738 ) (2,640 ) 100,625 (25,943 )
Change in Value of Equity Awards Vested in respective year (37,412 ) 1,134 (16,082 ) (11,071 ) 350 (5,418 )
Total Compensation Actually Paid $ 5,954,698 $ 4,262,516 $ 1,612,923 $ 2,343,269 $ 1,780,479 $ 875,380</t>
        </is>
      </c>
      <c r="C13" s="4" t="inlineStr">
        <is>
          <t xml:space="preserve"> </t>
        </is>
      </c>
      <c r="D13" s="4" t="inlineStr">
        <is>
          <t xml:space="preserve"> </t>
        </is>
      </c>
    </row>
    <row r="14">
      <c r="A14" s="4" t="inlineStr">
        <is>
          <t>Compensation Actually Paid vs. Total Shareholder Return [Text Block]</t>
        </is>
      </c>
      <c r="B14" s="4" t="inlineStr">
        <is>
          <t xml:space="preserve"> Description of Relationship Between Company TSR and Peer Group TS R
Year Total Year over Peer group Year over
2022 $ 137 1 % $ 105 16 %
2021 $ 135 46 % $ 90 2 %
2020 $ 93 -8 % $ 89 -11 % </t>
        </is>
      </c>
      <c r="C14" s="4" t="inlineStr">
        <is>
          <t xml:space="preserve"> </t>
        </is>
      </c>
      <c r="D14" s="4" t="inlineStr">
        <is>
          <t xml:space="preserve"> </t>
        </is>
      </c>
    </row>
    <row r="15">
      <c r="A15" s="4" t="inlineStr">
        <is>
          <t>Compensation Actually Paid vs. Net Income [Text Block]</t>
        </is>
      </c>
      <c r="B15" s="4" t="inlineStr">
        <is>
          <t xml:space="preserve"> Relationship Between Compensation Actually Paid and Net Income/Adjusted Diluted Earnings Per Shar e The following is provided to describe the relationship between executive compensation and financial performance of the Company, as well as the relationship between the Company’s TSR and the TSR for the Company’s peer group, in each case over the years covered in the table above.
Year Compensation Year over Average Non-CEO Year over Adjusted Year over Adjusted Year over
2022 $ 5,954,698 40 % $ 2,343,269 32 % $ 48,655 13 % $ 1.52 16 %
2021 $ 4,262,516 164 % $ 1,780,479 103 % $ 43,148 93 % $ 1.31 90 %
2020 $ 1,612,923 -20 % $ 875,380 3 % $ 22,328 -31 % $ 0.69 -31 % </t>
        </is>
      </c>
      <c r="C15" s="4" t="inlineStr">
        <is>
          <t xml:space="preserve"> </t>
        </is>
      </c>
      <c r="D15" s="4" t="inlineStr">
        <is>
          <t xml:space="preserve"> </t>
        </is>
      </c>
    </row>
    <row r="16">
      <c r="A16" s="4" t="inlineStr">
        <is>
          <t>Compensation Actually Paid vs. Company Selected Measure [Text Block]</t>
        </is>
      </c>
      <c r="B16" s="4" t="inlineStr">
        <is>
          <t xml:space="preserve"> Relationship Between Compensation Actually Paid and Net Income/Adjusted Diluted Earnings Per Shar e The following is provided to describe the relationship between executive compensation and financial performance of the Company, as well as the relationship between the Company’s TSR and the TSR for the Company’s peer group, in each case over the years covered in the table above.
Year Compensation Year over Average Non-CEO Year over Adjusted Year over Adjusted Year over
2022 $ 5,954,698 40 % $ 2,343,269 32 % $ 48,655 13 % $ 1.52 16 %
2021 $ 4,262,516 164 % $ 1,780,479 103 % $ 43,148 93 % $ 1.31 90 %
2020 $ 1,612,923 -20 % $ 875,380 3 % $ 22,328 -31 % $ 0.69 -31 % </t>
        </is>
      </c>
      <c r="C16" s="4" t="inlineStr">
        <is>
          <t xml:space="preserve"> </t>
        </is>
      </c>
      <c r="D16" s="4" t="inlineStr">
        <is>
          <t xml:space="preserve"> </t>
        </is>
      </c>
    </row>
    <row r="17">
      <c r="A17" s="4" t="inlineStr">
        <is>
          <t>Total Shareholder Return Vs Peer Group [Text Block]</t>
        </is>
      </c>
      <c r="B17" s="4" t="inlineStr">
        <is>
          <t xml:space="preserve"> Description of Relationship Between Company TSR and Peer Group TS R
Year Total Year over Peer group Year over
2022 $ 137 1 % $ 105 16 %
2021 $ 135 46 % $ 90 2 %
2020 $ 93 -8 % $ 89 -11 % </t>
        </is>
      </c>
      <c r="C17" s="4" t="inlineStr">
        <is>
          <t xml:space="preserve"> </t>
        </is>
      </c>
      <c r="D17" s="4" t="inlineStr">
        <is>
          <t xml:space="preserve"> </t>
        </is>
      </c>
    </row>
    <row r="18">
      <c r="A18" s="4" t="inlineStr">
        <is>
          <t>Tabular List [Table Text Block]</t>
        </is>
      </c>
      <c r="B18" s="4" t="inlineStr">
        <is>
          <t xml:space="preserve"> Tabular List of Most Important Financial Performance Measures
• Adjusted diluted earnings per share </t>
        </is>
      </c>
      <c r="C18" s="4" t="inlineStr">
        <is>
          <t xml:space="preserve"> </t>
        </is>
      </c>
      <c r="D18" s="4" t="inlineStr">
        <is>
          <t xml:space="preserve"> </t>
        </is>
      </c>
    </row>
    <row r="19">
      <c r="A19" s="4" t="inlineStr">
        <is>
          <t>Total Shareholder Return Amount</t>
        </is>
      </c>
      <c r="B19" s="5" t="n">
        <v>137</v>
      </c>
      <c r="C19" s="6" t="n">
        <v>135</v>
      </c>
      <c r="D19" s="6" t="n">
        <v>93</v>
      </c>
    </row>
    <row r="20">
      <c r="A20" s="4" t="inlineStr">
        <is>
          <t>Peer Group Total Shareholder Return Amount</t>
        </is>
      </c>
      <c r="B20" s="6" t="n">
        <v>105</v>
      </c>
      <c r="C20" s="6" t="n">
        <v>90</v>
      </c>
      <c r="D20" s="6" t="n">
        <v>89</v>
      </c>
    </row>
    <row r="21">
      <c r="A21" s="4" t="inlineStr">
        <is>
          <t>Net Income (Loss)</t>
        </is>
      </c>
      <c r="B21" s="5" t="n">
        <v>48655000</v>
      </c>
      <c r="C21" s="5" t="n">
        <v>43148000</v>
      </c>
      <c r="D21" s="5" t="n">
        <v>22328000</v>
      </c>
    </row>
    <row r="22">
      <c r="A22" s="4" t="inlineStr">
        <is>
          <t>Company Selected Measure Amount</t>
        </is>
      </c>
      <c r="B22" s="7" t="n">
        <v>1.52</v>
      </c>
      <c r="C22" s="7" t="n">
        <v>1.31</v>
      </c>
      <c r="D22" s="7" t="n">
        <v>0.6899999999999999</v>
      </c>
    </row>
    <row r="23">
      <c r="A23" s="4" t="inlineStr">
        <is>
          <t>PEO Name</t>
        </is>
      </c>
      <c r="B23" s="4" t="inlineStr">
        <is>
          <t>Ted A. Fernandez</t>
        </is>
      </c>
      <c r="C23" s="4" t="inlineStr">
        <is>
          <t xml:space="preserve"> </t>
        </is>
      </c>
      <c r="D23" s="4" t="inlineStr">
        <is>
          <t xml:space="preserve"> </t>
        </is>
      </c>
    </row>
    <row r="24">
      <c r="A24" s="4" t="inlineStr">
        <is>
          <t>PEO Actually Paid Total Compensation Percentage</t>
        </is>
      </c>
      <c r="B24" s="8" t="n">
        <v>0.4</v>
      </c>
      <c r="C24" s="8" t="n">
        <v>1.64</v>
      </c>
      <c r="D24" s="4" t="inlineStr">
        <is>
          <t>(20.00%)</t>
        </is>
      </c>
    </row>
    <row r="25">
      <c r="A25" s="4" t="inlineStr">
        <is>
          <t>Non PEO NEO Actually Paid Compensation percentage</t>
        </is>
      </c>
      <c r="B25" s="8" t="n">
        <v>0.32</v>
      </c>
      <c r="C25" s="8" t="n">
        <v>1.03</v>
      </c>
      <c r="D25" s="8" t="n">
        <v>0.03</v>
      </c>
    </row>
    <row r="26">
      <c r="A26" s="4" t="inlineStr">
        <is>
          <t>Net Income (Loss) percentage</t>
        </is>
      </c>
      <c r="B26" s="8" t="n">
        <v>0.13</v>
      </c>
      <c r="C26" s="8" t="n">
        <v>0.93</v>
      </c>
      <c r="D26" s="4" t="inlineStr">
        <is>
          <t>(31.00%)</t>
        </is>
      </c>
    </row>
    <row r="27">
      <c r="A27" s="4" t="inlineStr">
        <is>
          <t>Company Selected Measure Name Percentage</t>
        </is>
      </c>
      <c r="B27" s="8" t="n">
        <v>0.16</v>
      </c>
      <c r="C27" s="8" t="n">
        <v>0.9</v>
      </c>
      <c r="D27" s="4" t="inlineStr">
        <is>
          <t>(31.00%)</t>
        </is>
      </c>
    </row>
    <row r="28">
      <c r="A28" s="4" t="inlineStr">
        <is>
          <t>Total Shareholder Return Percentage</t>
        </is>
      </c>
      <c r="B28" s="8" t="n">
        <v>0.01</v>
      </c>
      <c r="C28" s="8" t="n">
        <v>0.46</v>
      </c>
      <c r="D28" s="4" t="inlineStr">
        <is>
          <t>(8.00%)</t>
        </is>
      </c>
    </row>
    <row r="29">
      <c r="A29" s="4" t="inlineStr">
        <is>
          <t>Peer Group Total Shareholder Return Percentage</t>
        </is>
      </c>
      <c r="B29" s="8" t="n">
        <v>0.16</v>
      </c>
      <c r="C29" s="8" t="n">
        <v>0.02</v>
      </c>
      <c r="D29" s="4" t="inlineStr">
        <is>
          <t>(11.00%)</t>
        </is>
      </c>
    </row>
    <row r="30">
      <c r="A30" s="4" t="inlineStr">
        <is>
          <t>Measure [Axis]: 1</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diluted earnings per share</t>
        </is>
      </c>
      <c r="C32" s="4" t="inlineStr">
        <is>
          <t xml:space="preserve"> </t>
        </is>
      </c>
      <c r="D32" s="4" t="inlineStr">
        <is>
          <t xml:space="preserve"> </t>
        </is>
      </c>
    </row>
    <row r="33">
      <c r="A33" s="4" t="inlineStr">
        <is>
          <t>Non-GAAP Measure Description [Text Block]</t>
        </is>
      </c>
      <c r="B33" s="4" t="inlineStr">
        <is>
          <t>The adjusted diluted earnings per share amounts were calculated using a long-term effective tax rate of 25%. For 2023, the Company will use a GAAP tax rate to calculated adjusted diluted earnings per share.</t>
        </is>
      </c>
      <c r="C33" s="4" t="inlineStr">
        <is>
          <t xml:space="preserve"> </t>
        </is>
      </c>
      <c r="D33" s="4" t="inlineStr">
        <is>
          <t xml:space="preserve"> </t>
        </is>
      </c>
    </row>
    <row r="34">
      <c r="A34" s="4" t="inlineStr">
        <is>
          <t>PEO [Member] | Minus SCT Stock Awards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748240</v>
      </c>
      <c r="C36" s="5" t="n">
        <v>-3027600</v>
      </c>
      <c r="D36" s="5" t="n">
        <v>-678068</v>
      </c>
    </row>
    <row r="37">
      <c r="A37" s="4" t="inlineStr">
        <is>
          <t>PEO [Member] | Plus Value of Unvested Equity Awards Granted in respectiv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207073</v>
      </c>
      <c r="C39" s="6" t="n">
        <v>959387</v>
      </c>
      <c r="D39" s="6" t="n">
        <v>560879</v>
      </c>
    </row>
    <row r="40">
      <c r="A40" s="4" t="inlineStr">
        <is>
          <t>PEO [Member] | Change in Value of Unvested Equity Awards during respectiv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063</v>
      </c>
      <c r="C42" s="6" t="n">
        <v>247995</v>
      </c>
      <c r="D42" s="6" t="n">
        <v>-80738</v>
      </c>
    </row>
    <row r="43">
      <c r="A43" s="4" t="inlineStr">
        <is>
          <t>PEO [Member] | Change in Value of Equity Awards Vested in respectiv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7412</v>
      </c>
      <c r="C45" s="6" t="n">
        <v>1134</v>
      </c>
      <c r="D45" s="6" t="n">
        <v>-16082</v>
      </c>
    </row>
    <row r="46">
      <c r="A46" s="4" t="inlineStr">
        <is>
          <t>Non-PEO NEO [Member] | Minus SCT Stock Awards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42933</v>
      </c>
      <c r="C48" s="6" t="n">
        <v>-1039545</v>
      </c>
      <c r="D48" s="6" t="n">
        <v>-231175</v>
      </c>
    </row>
    <row r="49">
      <c r="A49" s="4" t="inlineStr">
        <is>
          <t>Non-PEO NEO [Member] | Plus Value of Unvested Equity Awards Granted in respectiv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01172</v>
      </c>
      <c r="C51" s="6" t="n">
        <v>327084</v>
      </c>
      <c r="D51" s="6" t="n">
        <v>229377</v>
      </c>
    </row>
    <row r="52">
      <c r="A52" s="4" t="inlineStr">
        <is>
          <t>Non-PEO NEO [Member] | Change in Value of Unvested Equity Awards during respectiv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640</v>
      </c>
      <c r="C54" s="6" t="n">
        <v>100625</v>
      </c>
      <c r="D54" s="6" t="n">
        <v>-25943</v>
      </c>
    </row>
    <row r="55">
      <c r="A55" s="4" t="inlineStr">
        <is>
          <t>Non-PEO NEO [Member] | Change in Value of Equity Awards Vested in respectiv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11071</v>
      </c>
      <c r="C57" s="5" t="n">
        <v>350</v>
      </c>
      <c r="D57" s="5" t="n">
        <v>-54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52Z</dcterms:created>
  <dcterms:modified xmlns:dcterms="http://purl.org/dc/terms/" xmlns:xsi="http://www.w3.org/2001/XMLSchema-instance" xsi:type="dcterms:W3CDTF">2023-03-23T20:05:52Z</dcterms:modified>
</cp:coreProperties>
</file>